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E-QURE CORP. - BALANCE SHEETS" sheetId="2" state="visible" r:id="rId2"/>
    <sheet xmlns:r="http://schemas.openxmlformats.org/officeDocument/2006/relationships" name="E-QURE CORP. - STATEMENTS OF OP" sheetId="3" state="visible" r:id="rId3"/>
    <sheet xmlns:r="http://schemas.openxmlformats.org/officeDocument/2006/relationships" name="E-QURE CORP. - STATEMENT OF CHA" sheetId="4" state="visible" r:id="rId4"/>
    <sheet xmlns:r="http://schemas.openxmlformats.org/officeDocument/2006/relationships" name="E-QURE CORP. - STATEMENTS OF CA" sheetId="5" state="visible" r:id="rId5"/>
    <sheet xmlns:r="http://schemas.openxmlformats.org/officeDocument/2006/relationships" name="1. The Company" sheetId="6" state="visible" r:id="rId6"/>
    <sheet xmlns:r="http://schemas.openxmlformats.org/officeDocument/2006/relationships" name="2. Stockholders' Equity" sheetId="7" state="visible" r:id="rId7"/>
    <sheet xmlns:r="http://schemas.openxmlformats.org/officeDocument/2006/relationships" name="3. Related Party Transactions" sheetId="8" state="visible" r:id="rId8"/>
    <sheet xmlns:r="http://schemas.openxmlformats.org/officeDocument/2006/relationships" name="4. Prepaid Expenses" sheetId="9" state="visible" r:id="rId9"/>
    <sheet xmlns:r="http://schemas.openxmlformats.org/officeDocument/2006/relationships" name="5. Taxes" sheetId="10" state="visible" r:id="rId10"/>
    <sheet xmlns:r="http://schemas.openxmlformats.org/officeDocument/2006/relationships" name="6. Going Concern" sheetId="11" state="visible" r:id="rId11"/>
    <sheet xmlns:r="http://schemas.openxmlformats.org/officeDocument/2006/relationships" name="7. Commitments and Contingencie" sheetId="12" state="visible" r:id="rId12"/>
    <sheet xmlns:r="http://schemas.openxmlformats.org/officeDocument/2006/relationships" name="8. Subsequent Events" sheetId="13" state="visible" r:id="rId13"/>
    <sheet xmlns:r="http://schemas.openxmlformats.org/officeDocument/2006/relationships" name="1. The Company_ Use of Estimate" sheetId="14" state="visible" r:id="rId14"/>
    <sheet xmlns:r="http://schemas.openxmlformats.org/officeDocument/2006/relationships" name="1. The Company_ Cash and Cash E" sheetId="15" state="visible" r:id="rId15"/>
    <sheet xmlns:r="http://schemas.openxmlformats.org/officeDocument/2006/relationships" name="1. The Company_ Accounts Receiv" sheetId="16" state="visible" r:id="rId16"/>
    <sheet xmlns:r="http://schemas.openxmlformats.org/officeDocument/2006/relationships" name="1. The Company_ Prepaid Expense" sheetId="17" state="visible" r:id="rId17"/>
    <sheet xmlns:r="http://schemas.openxmlformats.org/officeDocument/2006/relationships" name="1. The Company_ Stock Based Com" sheetId="18" state="visible" r:id="rId18"/>
    <sheet xmlns:r="http://schemas.openxmlformats.org/officeDocument/2006/relationships" name="1. The Company_ Accounting For " sheetId="19" state="visible" r:id="rId19"/>
    <sheet xmlns:r="http://schemas.openxmlformats.org/officeDocument/2006/relationships" name="1. The Company_ Fair Value Meas" sheetId="20" state="visible" r:id="rId20"/>
    <sheet xmlns:r="http://schemas.openxmlformats.org/officeDocument/2006/relationships" name="1. The Company_ Earnings Per Co" sheetId="21" state="visible" r:id="rId21"/>
    <sheet xmlns:r="http://schemas.openxmlformats.org/officeDocument/2006/relationships" name="1. The Company_ Income Taxes (P" sheetId="22" state="visible" r:id="rId22"/>
    <sheet xmlns:r="http://schemas.openxmlformats.org/officeDocument/2006/relationships" name="1. The Company_ Uncertain Tax P" sheetId="23" state="visible" r:id="rId23"/>
    <sheet xmlns:r="http://schemas.openxmlformats.org/officeDocument/2006/relationships" name="1. The Company_ Recently Issued" sheetId="24" state="visible" r:id="rId24"/>
    <sheet xmlns:r="http://schemas.openxmlformats.org/officeDocument/2006/relationships" name="1. The Company_ Fair Value Me25" sheetId="25" state="visible" r:id="rId25"/>
    <sheet xmlns:r="http://schemas.openxmlformats.org/officeDocument/2006/relationships" name="2. Stockholders' Equity_ Option" sheetId="26" state="visible" r:id="rId26"/>
    <sheet xmlns:r="http://schemas.openxmlformats.org/officeDocument/2006/relationships" name="5. Taxes_ Schedule of Deferred " sheetId="27" state="visible" r:id="rId27"/>
  </sheets>
  <definedNames/>
  <calcPr calcId="124519" fullCalcOnLoad="1"/>
</workbook>
</file>

<file path=xl/sharedStrings.xml><?xml version="1.0" encoding="utf-8"?>
<sst xmlns="http://schemas.openxmlformats.org/spreadsheetml/2006/main" uniqueCount="165">
  <si>
    <t>Document and Entity Information - USD ($)</t>
  </si>
  <si>
    <t>12 Months Ended</t>
  </si>
  <si>
    <t>Dec. 31, 2016</t>
  </si>
  <si>
    <t>Jun. 30, 2016</t>
  </si>
  <si>
    <t>Document and Entity Information:</t>
  </si>
  <si>
    <t>Entity Registrant Name</t>
  </si>
  <si>
    <t>E-Qure Corp.</t>
  </si>
  <si>
    <t>Document Type</t>
  </si>
  <si>
    <t>10-K</t>
  </si>
  <si>
    <t>Document Period End Date</t>
  </si>
  <si>
    <t>Dec. 31,
		2016</t>
  </si>
  <si>
    <t>Trading Symbol</t>
  </si>
  <si>
    <t>equr</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QURE CORP. - BALANCE SHEETS - USD ($)</t>
  </si>
  <si>
    <t>Dec. 31, 2015</t>
  </si>
  <si>
    <t>Current Assets:</t>
  </si>
  <si>
    <t>Cash</t>
  </si>
  <si>
    <t>Accounts receivable</t>
  </si>
  <si>
    <t>Prepaid expenses</t>
  </si>
  <si>
    <t>Total current assets</t>
  </si>
  <si>
    <t>Total assets</t>
  </si>
  <si>
    <t>Current Liabilities:</t>
  </si>
  <si>
    <t>Accrued expenses</t>
  </si>
  <si>
    <t>Total current liabilities</t>
  </si>
  <si>
    <t>Total liabilities</t>
  </si>
  <si>
    <t>Stockholders' equity (deficit):</t>
  </si>
  <si>
    <t>Preferred stock</t>
  </si>
  <si>
    <t>[1]</t>
  </si>
  <si>
    <t>Common stock</t>
  </si>
  <si>
    <t>[2]</t>
  </si>
  <si>
    <t>Additional paid-in capital</t>
  </si>
  <si>
    <t>Common stock subscription receivable</t>
  </si>
  <si>
    <t>Accumulated deficit</t>
  </si>
  <si>
    <t>Total stockholders' equity (deficit)</t>
  </si>
  <si>
    <t>Total liabilities and stockholders' equity</t>
  </si>
  <si>
    <t>$0.00001 par value. Authorized 20,000,000 shares: no shares issued and outstanding at December 31, 2016 and 2015.</t>
  </si>
  <si>
    <t>$0.00001 par value. Authorized 500,000,000 shares: 22,012,562 shares issued and outstanding at December 31, 2016 and 2015</t>
  </si>
  <si>
    <t>E-QURE CORP. - STATEMENTS OF OPERATIONS</t>
  </si>
  <si>
    <t>Dec. 31, 2016USD ($)$ / sharesshares</t>
  </si>
  <si>
    <t>Dec. 31, 2015USD ($)$ / sharesshares</t>
  </si>
  <si>
    <t>Statements of Operations</t>
  </si>
  <si>
    <t>Revenues</t>
  </si>
  <si>
    <t>General and administrative</t>
  </si>
  <si>
    <t>Research and development</t>
  </si>
  <si>
    <t>Total</t>
  </si>
  <si>
    <t>Loss from operations</t>
  </si>
  <si>
    <t>Other income (expenses)</t>
  </si>
  <si>
    <t>Gain on legal settlement</t>
  </si>
  <si>
    <t>Total other income (expense)</t>
  </si>
  <si>
    <t>Total expenses</t>
  </si>
  <si>
    <t>Loss from continuing operations before income taxes</t>
  </si>
  <si>
    <t>Income tax</t>
  </si>
  <si>
    <t>Net loss</t>
  </si>
  <si>
    <t>Basic and diluted per share amount:</t>
  </si>
  <si>
    <t>Basic and diluted net loss | $ / shares</t>
  </si>
  <si>
    <t>Weighted average number of common shares outstanding (basic and diluted) | shares</t>
  </si>
  <si>
    <t>E-QURE CORP. - STATEMENT OF CHANGES IN STOCKHOLDERS' DEFICIT</t>
  </si>
  <si>
    <t>Common Stock, Share</t>
  </si>
  <si>
    <t>Common Stock, Amount</t>
  </si>
  <si>
    <t>Common Stock Subscription Receivable</t>
  </si>
  <si>
    <t>Additional Paid-In Capital</t>
  </si>
  <si>
    <t>Accumulated Deficit</t>
  </si>
  <si>
    <t>Total Shareholders' Equity (Deficit)</t>
  </si>
  <si>
    <t>Balance at Dec. 31, 2014</t>
  </si>
  <si>
    <t>Stock subscription payable</t>
  </si>
  <si>
    <t xml:space="preserve"> </t>
  </si>
  <si>
    <t>Stock-based compensation</t>
  </si>
  <si>
    <t>Net earnings (loss) year end</t>
  </si>
  <si>
    <t>Balance at Dec. 31, 2015</t>
  </si>
  <si>
    <t>Balance at Dec. 31, 2016</t>
  </si>
  <si>
    <t>E-QURE CORP. - STATEMENTS OF CASH FLOWS</t>
  </si>
  <si>
    <t>Dec. 31, 2016USD ($)</t>
  </si>
  <si>
    <t>Dec. 31, 2015USD ($)</t>
  </si>
  <si>
    <t>Cash flows from operating activities:</t>
  </si>
  <si>
    <t>Adjustments to reconcile net loss to net cash used in operating activites:</t>
  </si>
  <si>
    <t>Loss on stock subscription receivable</t>
  </si>
  <si>
    <t>Changes in assets and liabilities:</t>
  </si>
  <si>
    <t>Increase (decrease) in accounts payable and accrued expenses</t>
  </si>
  <si>
    <t>Increase (decrease) in accounts receivable</t>
  </si>
  <si>
    <t>Increase (decrease) in prepaid expenses</t>
  </si>
  <si>
    <t>Net cash used in operating activities</t>
  </si>
  <si>
    <t>Cash flows from financing activities:</t>
  </si>
  <si>
    <t>Procceds from sale of common stock</t>
  </si>
  <si>
    <t>Net cash provided by financing activities</t>
  </si>
  <si>
    <t>Change in cash</t>
  </si>
  <si>
    <t>Cash at beginning of period</t>
  </si>
  <si>
    <t>Cash at end of period</t>
  </si>
  <si>
    <t>1. The Company</t>
  </si>
  <si>
    <t>Notes</t>
  </si>
  <si>
    <t>1. The Company Organizational Background: Organizational Background: E-Qure Corp., ("EQUR" or the "Company") is a Delaware corporation with a mailing address in New York, NY and offices in Israel. Basis of Presentation: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s of December 31, 2016 or 2015. Accounts Receivable: Receivable consist primarily of other receivables, which is a balance due from a service provider to the Company. The Company does not need to provides an allowance for doubtful receivables. The allowance for doubtful other receivables was $0 as of December 31, 2016 and 2015 as we believe all of our receivables are fully collectable. Prepaid Expenses Prepaid expenses consist primarily of payments made for legal expenses to be earned and expensed during 2017. Stock Based Compensation: Stock-based awards are accounted for using the fair value method in accordance with ASC 718, Share-Based Payments Accounting For Obligations And Instruments Potentially To Be Settled In The Companys Own Stock We account for obligations and instruments potentially to be settled in the Companys stock in accordance with FASB ASC 815, Accounting for Derivative Financial Instruments.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6 and 2015,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December 31, 2016 and 2015 and the year then ended on a recurring basis: Fair Value Measurements at December 31, 2016 Quoted Prices in Active Significant Other Significant Markets for Identical Assets Observable Inputs Unobservable Inputs Total (Level 1) (Level 2) (Level 3) None $ - $ - $ - $ - Total assets and liabilities at fair value $ - $ - $ - $ - Fair Value Measurements at December 31, 2015 Quoted Prices in Active Significant Other Significant Markets for Identical Assets Observable Inputs Unobservable Inputs Total (Level 1) (Level 2)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6 and 2015, there were no significant transfers of financial assets or financial liabilities between the hierarchy levels. 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ll per share disclosures retroactively reflect shares outstanding or issuable as though the reverse split had occurred January 1, 2011. 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The Financial Accounting Standards Board issued Interpretation No. 740, Accounting for Uncertainty in Income Taxes  an interpretation of FASB Statement No. 109, Accounting for Income Taxes (FIN No. 740) which was effective for the Company on January 1, 2007. ASC No. 740 addresses the determination of whether tax benefits claimed or expected to be claimed on a tax return should be recorded in the financial statements. Under ASC No.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No. 740 also provides guidance on derecognition, classification, interest and penalties, accounting in interim periods and disclosure requirements. Our federal and state income tax returns are open for fiscal years ending on or after December 31, 2007. We are not under examination by any jurisdiction for any tax year. At December 31, 2016, we had no material unrecognized tax benefits and no adjustments to liabilities or operations were required under ASC 740. Recently Issued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Management does not anticipate that the adoption of these standards will have a material impact on the financial statements.</t>
  </si>
  <si>
    <t>2. Stockholders' Equity</t>
  </si>
  <si>
    <t>2. Stockholders' Equity Common Stock We are currently authorized to issue up to 500,000,000 shares of $0.00001 par value common stock. All issued shares of common stock are entitled to vote on a 1 share/1 vote basis. On May 12, 2014 the Board approved a 1 for 100 reverse split of the common stock. In conjunction with the reverse split the Company domiciled from New Jersey to Delaware. Issuances of Common Stock and Common Stock Receivable in 2015: During the three months ended March 31, 2015, we received $70,000 in stock receivable. During the three months ended June 30, 2015, we received $100,000 in stock receivable. Issuances of Common Stock and Common Stock Receivable in 2016: During the year ended December 31, 2016, we did not issue any shares of Common Stock. The Company decided to write off its remaining outstanding balance of $100,000 in stock receivable because it was deemed to be uncollectible. Preferred Stock We are currently authorized to issue up to 25,000,000 shares of $0.00001 par value preferred stock. Effective December 31, 2007 the board of directors approved the cancellation of all previously issued preferred shares and approved the cancellation and extinguishment of all common and preferred share conversion rights of any kind, including without limitation, warrants, options, convertible debt instruments and convertible preferred stock of every series and accompanying conversion rights of any kind. There are no preferred shares outstanding as of December 31, 2016 and 2015. Stock Options On January 1, 2015, the Company authorized the adoption of the 2015 Employee Incentive Plan. Stock Option Grants On January 1, 2015, the board of director approved the 2015 Employee Incentive Plan. The total number of shares of Common Stock reserved for issuance by the Company either directly as Stock Awards or underlying Options granted under this Plan is 5,000,000 shares of Common Stock. On January 1, 2015, the Company granted options as follows under its 2015 Employee Incentive Plan: (i) Professor Ohry was granted options to purchase 250,000 shares of the Registrant's common stock ("Option Shares") at an exercise price equal to one dollar ($1.00) per Option Share. The Option Shares shall vest pursuant to the terms of a Scientific Advisory Board Agreement dated January 1, 2015 (the "Ohry SAB Agreement"). Provided the Ohry SAB Agreement remains in effect, 75,000 shares shall vest July 1, 2015, and the remaining 175,000 Option Shares shall vest at the rate of 25,000 Option Shares per quarter on the first day of each consecutive quarter; (ii) Dr. Ben Zion Weiner was granted options to purchase 350,000 Option Shares at an exercise price equal to one dollar ($1.00) per Option Share. The Option Shares shall vest pursuant to the terms of a Scientific Advisory Board Agreement dated January 1, 2015 (the "Weiner SAB Agreement"). Provided the Weiner SAB Agreement remains in effect, 105,000 Option Shares shall vest July 1, 2015 and the remaining 245,000 Option Shares shall vest at the rate of 35,000 Option Shares per quarter on the first day of each consecutive quarter; and (iii) Michel Sessler was granted options to purchase 150,000 Option Shares at an exercise price equal to one dollar ($1.00) per Option Share. The Option Shares shall vest pursuant to the terms of a Scientific Advisory Board Agreement dated January 1, 2015 (the "Sessler SAB Agreement"). Provided the Sessler SAB Agreement remains in effect, 45,000 Option Shares shall vest July 1, 2015 and the remaining 105,000 Option Shares shall vest at the rate of 15,000 Option Shares per quarter on the first day of each consecutive quarter. Following is a table summarizing options still outstanding and exercisable along with exercise price and range of remaining term. Type Quantity Exercise Price Term Avi Ohry 250,000 $1.00 24 Months Dr. Ben Zion Weiner 350,000 $1.00 24 Months Michael Sessler 150,000 $1.00 24 Months Total 750,000 During the years ended December 31, 2016 and 2015, we expensed $401,298 and $458,463,respectively, in relation the options granted above.</t>
  </si>
  <si>
    <t>3. Related Party Transactions</t>
  </si>
  <si>
    <t>3. Related Party Transactions On January 1, 2015, the board of director approved the 2015 Employee Incentive Plan. The total number of shares of Common Stock reserved for issuance by the Company either directly as Stock Awards or underlying Options granted under this Plan is 5,000,000 shares of Common Stock. On January 1, 2015, the Company granted options as follows under its 2015 Employee Incentive Plan: (i) Professor Ohry was granted options to purchase 250,000 shares of the Registrant's common stock ("Option Shares") at an exercise price equal to one dollar ($1.00) per Option Share. The Option Shares shall vest pursuant to the terms of a Scientific Advisory Board Agreement dated January 1, 2015 (the "Ohry SAB Agreement"). Provided the Ohry SAB Agreement remains in effect, 75,000 shares shall vest July 1, 2015, and the remaining 175,000 Option Shares shall vest at the rate of 25,000 Option Shares per quarter on the first day of each consecutive quarter; (ii) Dr. Ben Zion Weiner was granted options to purchase 350,000 Option Shares at an exercise price equal to one dollar ($1.00) per Option Share. The Option Shares shall vest pursuant to the terms of a Scientific Advisory Board Agreement dated January 1, 2015 (the "Weiner SAB Agreement"). Provided the Weiner SAB Agreement remains in effect, 105,000 Option Shares shall vest July 1, 2015 and the remaining 245,000 Option Shares shall vest at the rate of 35,000 Option Shares per quarter on the first day of each consecutive quarter; and (iii) Michel Sessler was granted options to purchase 150,000 Option Shares at an exercise price equal to one dollar ($1.00) per Option Share. The Option Shares shall vest pursuant to the terms of a Scientific Advisory Board Agreement dated January 1, 2015 (the "Sessler SAB Agreement"). Provided the Sessler SAB Agreement remains in effect, 45,000 Option Shares shall vest July 1, 2015 and the remaining 105,000 Option Shares shall vest at the rate of 15,000 Option Shares per quarter on the first day of each consecutive quarter. See also Note 2 above. We expensed $401,298 and $458,463, respectively, in relation to the option granted.</t>
  </si>
  <si>
    <t>4. Prepaid Expenses</t>
  </si>
  <si>
    <t xml:space="preserve">4. Prepaid Expenses December 31 2016 2015 Legal expenses $ 52,316 $ - Total prepaid expenses Net deferred asset $ 52,316 $ - </t>
  </si>
  <si>
    <t>5. Taxes</t>
  </si>
  <si>
    <t>5. Taxes We have adopted ASC 740 which provides for the recognition of a deferred tax asset based upon the value the loss carry-forwards will have to reduce future income taxes and management's estimate of the probability of the realization of these tax benefits. Our net operating loss carryovers incurred prior to 2008 considered available to reduce future income taxes were reduced or eliminated through our recent change of control (I.R.C. Section 382(a)) and the continuity of business limitation of I.R.C. Section 382(c). We have a current operating loss carry-forward of $3,665,369 resulting in deferred tax assets of $1,282,879. We have determined it more likely than not that these timing differences will not materialize and have provided a valuation allowance against substantially all our net deferred tax asset.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December 31 2016 2015 Individual components giving rise to the deferred tax assets are as follows: $ $ Future tax benefit arising from net operating loss carryovers 1,282,879 1,082,493 Less valuation allowance (1,282,879) (1,082,493) Net deferred asset $ - $ - The Company is not under examination by any jurisdiction for any tax year. Our federal and state income tax returns are open for fiscal years ending on or after December 31, 2008.</t>
  </si>
  <si>
    <t>6. Going Concern</t>
  </si>
  <si>
    <t>6.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7. Commitments and Contingencies</t>
  </si>
  <si>
    <t>7. Commitments and Contingencies During 2016, the Company had filed a lawsuit against one of its suppliers for lack of services perfomed. During October 2016, the Company signed with the supplier a confidential settlement agreement. Pursuant to the agreement, the supplier was obligated to pay the Company $281,400, which was paid during October 2016.</t>
  </si>
  <si>
    <t>8. Subsequent Events</t>
  </si>
  <si>
    <t>8. Subsequent Events There were no subsequent events following the year ended December, 31, 2016 through the date the financial statements were issued that would materially affect the financial statements</t>
  </si>
  <si>
    <t>1. The Company: Use of Estimates (Policies)</t>
  </si>
  <si>
    <t>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1. The Company: Cash and Cash Equivalents (Policies)</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s of December 31, 2016 or 2015.</t>
  </si>
  <si>
    <t>1. The Company: Accounts Receivable (Policies)</t>
  </si>
  <si>
    <t>Accounts Receivable:</t>
  </si>
  <si>
    <t>Accounts Receivable: Receivable consist primarily of other receivables, which is a balance due from a service provider to the Company. The Company does not need to provides an allowance for doubtful receivables. The allowance for doubtful other receivables was $0 as of December 31, 2016 and 2015 as we believe all of our receivables are fully collectable.</t>
  </si>
  <si>
    <t>1. The Company: Prepaid Expenses (Policies)</t>
  </si>
  <si>
    <t>Prepaid Expenses</t>
  </si>
  <si>
    <t>Prepaid Expenses Prepaid expenses consist primarily of payments made for legal expenses to be earned and expensed during 2017.</t>
  </si>
  <si>
    <t>1. The Company: Stock Based Compensation (Policies)</t>
  </si>
  <si>
    <t>Stock Based Compensation:</t>
  </si>
  <si>
    <t>Stock Based Compensation: Stock-based awards are accounted for using the fair value method in accordance with ASC 718, Share-Based Payments</t>
  </si>
  <si>
    <t>1. The Company: Accounting For Obligations and Instruments Potentially To Be Settled in The Company's Own Stock (Policies)</t>
  </si>
  <si>
    <t>Accounting For Obligations and Instruments Potentially To Be Settled in The Company's Own Stock:</t>
  </si>
  <si>
    <t xml:space="preserve">Accounting For Obligations And Instruments Potentially To Be Settled In The Companys Own Stock We account for obligations and instruments potentially to be settled in the Companys stock in accordance with FASB ASC 815, Accounting for Derivative Financial Instruments. </t>
  </si>
  <si>
    <t>1. The Company: Fair Value Measurements (Policies)</t>
  </si>
  <si>
    <t>Fair Value Measurements:</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December 31, 2016 and 2015 and the year then ended on a recurring basis: Fair Value Measurements at December 31, 2016 Quoted Prices in Active Significant Other Significant Markets for Identical Assets Observable Inputs Unobservable Inputs Total (Level 1) (Level 2) (Level 3) None $ - $ - $ - $ - Total assets and liabilities at fair value $ - $ - $ - $ - Fair Value Measurements at December 31, 2015 Quoted Prices in Active Significant Other Significant Markets for Identical Assets Observable Inputs Unobservable Inputs Total (Level 1) (Level 2)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6 and 2015, there were no significant transfers of financial assets or financial liabilities between the hierarchy levels.</t>
  </si>
  <si>
    <t>1. The Company: Earnings Per Common Share (Policies)</t>
  </si>
  <si>
    <t>Earnings Per Common Share:</t>
  </si>
  <si>
    <t>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ll per share disclosures retroactively reflect shares outstanding or issuable as though the reverse split had occurred January 1, 2011.</t>
  </si>
  <si>
    <t>1. The Company: Income Taxes (Policies)</t>
  </si>
  <si>
    <t>Income Taxes:</t>
  </si>
  <si>
    <t>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1. The Company: Uncertain Tax Positions (Policies)</t>
  </si>
  <si>
    <t>Uncertain Tax Positions:</t>
  </si>
  <si>
    <t>Uncertain Tax Positions: The Financial Accounting Standards Board issued Interpretation No. 740, Accounting for Uncertainty in Income Taxes  an interpretation of FASB Statement No. 109, Accounting for Income Taxes (FIN No. 740) which was effective for the Company on January 1, 2007. ASC No. 740 addresses the determination of whether tax benefits claimed or expected to be claimed on a tax return should be recorded in the financial statements. Under ASC No.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No. 740 also provides guidance on derecognition, classification, interest and penalties, accounting in interim periods and disclosure requirements. Our federal and state income tax returns are open for fiscal years ending on or after December 31, 2007. We are not under examination by any jurisdiction for any tax year. At December 31, 2016, we had no material unrecognized tax benefits and no adjustments to liabilities or operations were required under ASC 740.</t>
  </si>
  <si>
    <t>1. The Company: Recently Issued Accounting Pronouncements (Policies)</t>
  </si>
  <si>
    <t>Recently Issued Accounting Pronouncements</t>
  </si>
  <si>
    <t>Recently Issued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Management does not anticipate that the adoption of these standards will have a material impact on the financial statements.</t>
  </si>
  <si>
    <t>1. The Company: Fair Value Measurements: Schedule of Fair Value, Assets and Liabilities Measured on Recurring Basis (Tables)</t>
  </si>
  <si>
    <t>Tables/Schedules</t>
  </si>
  <si>
    <t>Schedule of Fair Value, Assets and Liabilities Measured on Recurring Basis</t>
  </si>
  <si>
    <t xml:space="preserve"> Fair Value Measurements at December 31, 2016 Quoted Prices in Active Significant Other Significant Markets for Identical Assets Observable Inputs Unobservable Inputs Total (Level 1) (Level 2) (Level 3) None $ - $ - $ - $ - Total assets and liabilities at fair value $ - $ - $ - $ - Fair Value Measurements at December 31, 2015 Quoted Prices in Active Significant Other Significant Markets for Identical Assets Observable Inputs Unobservable Inputs Total (Level 1) (Level 2) (Level 3) None $ - $ - $ - $ - Total assets and liabilities at fair value $ - $ - $ - $ - </t>
  </si>
  <si>
    <t>2. Stockholders' Equity: Options Outsanding - Summary as of December 31, 2016 (Tables)</t>
  </si>
  <si>
    <t>Options Outsanding - Summary as of December 31, 2016</t>
  </si>
  <si>
    <t xml:space="preserve"> Type Quantity Exercise Price Term Avi Ohry 250,000 $1.00 24 Months Dr. Ben Zion Weiner 350,000 $1.00 24 Months Michael Sessler 150,000 $1.00 24 Months Total 750,000 </t>
  </si>
  <si>
    <t>5. Taxes: Schedule of Deferred Tax Assets and Liabilities (Tables)</t>
  </si>
  <si>
    <t>Schedule of Deferred Tax Assets and Liabilities</t>
  </si>
  <si>
    <t xml:space="preserve"> December 31 2016 2015 Individual components giving rise to the deferred tax assets are as follows: $ $ Future tax benefit arising from net operating loss carryovers 1,282,879 1,082,493 Less valuation allowance (1,282,879) (1,082,493) Net deferred asset $ -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63536</v>
      </c>
    </row>
    <row r="10" spans="1:3">
      <c r="A10" s="4" t="s">
        <v>16</v>
      </c>
      <c r="B10" s="4" t="s">
        <v>17</v>
      </c>
    </row>
    <row r="11" spans="1:3">
      <c r="A11" s="4" t="s">
        <v>18</v>
      </c>
      <c r="B11" s="5" t="n">
        <v>22012562</v>
      </c>
    </row>
    <row r="12" spans="1:3">
      <c r="A12" s="4" t="s">
        <v>19</v>
      </c>
      <c r="C12" s="6" t="n">
        <v>332658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13</v>
      </c>
      <c r="B1" s="2" t="s">
        <v>1</v>
      </c>
    </row>
    <row r="2" spans="1:2">
      <c r="B2" s="2" t="s">
        <v>2</v>
      </c>
    </row>
    <row r="3" spans="1:2">
      <c r="A3" s="3" t="s">
        <v>105</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5</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05</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9</v>
      </c>
      <c r="B1" s="2" t="s">
        <v>1</v>
      </c>
    </row>
    <row r="2" spans="1:2">
      <c r="B2" s="2" t="s">
        <v>2</v>
      </c>
    </row>
    <row r="3" spans="1:2">
      <c r="A3" s="3" t="s">
        <v>105</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292976</v>
      </c>
      <c r="D3" s="6" t="n">
        <v>880639</v>
      </c>
    </row>
    <row r="4" spans="1:4">
      <c r="A4" s="4" t="s">
        <v>34</v>
      </c>
      <c r="C4" s="5" t="n">
        <v>62816</v>
      </c>
      <c r="D4" s="5" t="n">
        <v>0</v>
      </c>
    </row>
    <row r="5" spans="1:4">
      <c r="A5" s="4" t="s">
        <v>35</v>
      </c>
      <c r="C5" s="5" t="n">
        <v>52316</v>
      </c>
      <c r="D5" s="5" t="n">
        <v>0</v>
      </c>
    </row>
    <row r="6" spans="1:4">
      <c r="A6" s="4" t="s">
        <v>36</v>
      </c>
      <c r="C6" s="5" t="n">
        <v>408108</v>
      </c>
      <c r="D6" s="5" t="n">
        <v>880639</v>
      </c>
    </row>
    <row r="7" spans="1:4">
      <c r="A7" s="4" t="s">
        <v>37</v>
      </c>
      <c r="C7" s="5" t="n">
        <v>408108</v>
      </c>
      <c r="D7" s="5" t="n">
        <v>880639</v>
      </c>
    </row>
    <row r="8" spans="1:4">
      <c r="A8" s="3" t="s">
        <v>38</v>
      </c>
    </row>
    <row r="9" spans="1:4">
      <c r="A9" s="4" t="s">
        <v>39</v>
      </c>
      <c r="C9" s="5" t="n">
        <v>1564</v>
      </c>
      <c r="D9" s="5" t="n">
        <v>1564</v>
      </c>
    </row>
    <row r="10" spans="1:4">
      <c r="A10" s="4" t="s">
        <v>40</v>
      </c>
      <c r="C10" s="5" t="n">
        <v>1564</v>
      </c>
      <c r="D10" s="5" t="n">
        <v>1564</v>
      </c>
    </row>
    <row r="11" spans="1:4">
      <c r="A11" s="4" t="s">
        <v>41</v>
      </c>
      <c r="C11" s="5" t="n">
        <v>1564</v>
      </c>
      <c r="D11" s="5" t="n">
        <v>1564</v>
      </c>
    </row>
    <row r="12" spans="1:4">
      <c r="A12" s="3" t="s">
        <v>42</v>
      </c>
    </row>
    <row r="13" spans="1:4">
      <c r="A13" s="4" t="s">
        <v>43</v>
      </c>
      <c r="B13" s="4" t="s">
        <v>44</v>
      </c>
      <c r="C13" s="5" t="n">
        <v>0</v>
      </c>
      <c r="D13" s="5" t="n">
        <v>0</v>
      </c>
    </row>
    <row r="14" spans="1:4">
      <c r="A14" s="4" t="s">
        <v>45</v>
      </c>
      <c r="B14" s="4" t="s">
        <v>46</v>
      </c>
      <c r="C14" s="5" t="n">
        <v>220</v>
      </c>
      <c r="D14" s="5" t="n">
        <v>220</v>
      </c>
    </row>
    <row r="15" spans="1:4">
      <c r="A15" s="4" t="s">
        <v>47</v>
      </c>
      <c r="C15" s="5" t="n">
        <v>31171843</v>
      </c>
      <c r="D15" s="5" t="n">
        <v>30770545</v>
      </c>
    </row>
    <row r="16" spans="1:4">
      <c r="A16" s="4" t="s">
        <v>48</v>
      </c>
      <c r="C16" s="5" t="n">
        <v>0</v>
      </c>
      <c r="D16" s="5" t="n">
        <v>-100000</v>
      </c>
    </row>
    <row r="17" spans="1:4">
      <c r="A17" s="4" t="s">
        <v>49</v>
      </c>
      <c r="C17" s="5" t="n">
        <v>-30765519</v>
      </c>
      <c r="D17" s="5" t="n">
        <v>-29791690</v>
      </c>
    </row>
    <row r="18" spans="1:4">
      <c r="A18" s="4" t="s">
        <v>50</v>
      </c>
      <c r="C18" s="5" t="n">
        <v>406544</v>
      </c>
      <c r="D18" s="5" t="n">
        <v>879075</v>
      </c>
    </row>
    <row r="19" spans="1:4">
      <c r="A19" s="4" t="s">
        <v>51</v>
      </c>
      <c r="C19" s="6" t="n">
        <v>408108</v>
      </c>
      <c r="D19" s="6" t="n">
        <v>880639</v>
      </c>
    </row>
    <row r="20" spans="1:4"/>
    <row r="21" spans="1:4">
      <c r="A21" s="4" t="s">
        <v>44</v>
      </c>
      <c r="B21" s="4" t="s">
        <v>52</v>
      </c>
    </row>
    <row r="22" spans="1:4">
      <c r="A22" s="4" t="s">
        <v>46</v>
      </c>
      <c r="B22" s="4" t="s">
        <v>53</v>
      </c>
    </row>
  </sheetData>
  <mergeCells count="4">
    <mergeCell ref="A1:B1"/>
    <mergeCell ref="A20:C20"/>
    <mergeCell ref="B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4</v>
      </c>
      <c r="B1" s="2" t="s">
        <v>1</v>
      </c>
    </row>
    <row r="2" spans="1:3">
      <c r="B2" s="2" t="s">
        <v>55</v>
      </c>
      <c r="C2" s="2" t="s">
        <v>56</v>
      </c>
    </row>
    <row r="3" spans="1:3">
      <c r="A3" s="3" t="s">
        <v>57</v>
      </c>
    </row>
    <row r="4" spans="1:3">
      <c r="A4" s="4" t="s">
        <v>58</v>
      </c>
      <c r="B4" s="6" t="n">
        <v>0</v>
      </c>
      <c r="C4" s="6" t="n">
        <v>0</v>
      </c>
    </row>
    <row r="5" spans="1:3">
      <c r="A5" s="4" t="s">
        <v>59</v>
      </c>
      <c r="B5" s="5" t="n">
        <v>-912627</v>
      </c>
      <c r="C5" s="5" t="n">
        <v>-929421</v>
      </c>
    </row>
    <row r="6" spans="1:3">
      <c r="A6" s="4" t="s">
        <v>60</v>
      </c>
      <c r="B6" s="6" t="n">
        <v>-342602</v>
      </c>
      <c r="C6" s="6" t="n">
        <v>-191739</v>
      </c>
    </row>
    <row r="7" spans="1:3">
      <c r="A7" s="4" t="s">
        <v>61</v>
      </c>
      <c r="B7" s="5" t="n">
        <v>-1255229</v>
      </c>
      <c r="C7" s="5" t="n">
        <v>-1121160</v>
      </c>
    </row>
    <row r="8" spans="1:3">
      <c r="A8" s="4" t="s">
        <v>62</v>
      </c>
      <c r="B8" s="5" t="n">
        <v>-1255229</v>
      </c>
      <c r="C8" s="5" t="n">
        <v>-1121160</v>
      </c>
    </row>
    <row r="9" spans="1:3">
      <c r="A9" s="3" t="s">
        <v>63</v>
      </c>
    </row>
    <row r="10" spans="1:3">
      <c r="A10" s="4" t="s">
        <v>64</v>
      </c>
      <c r="B10" s="5" t="n">
        <v>281400</v>
      </c>
      <c r="C10" s="5" t="n">
        <v>0</v>
      </c>
    </row>
    <row r="11" spans="1:3">
      <c r="A11" s="4" t="s">
        <v>65</v>
      </c>
      <c r="B11" s="6" t="n">
        <v>281400</v>
      </c>
      <c r="C11" s="6" t="n">
        <v>0</v>
      </c>
    </row>
    <row r="12" spans="1:3">
      <c r="A12" s="4" t="s">
        <v>66</v>
      </c>
      <c r="B12" s="5" t="n">
        <v>-973829</v>
      </c>
      <c r="C12" s="5" t="n">
        <v>-1121160</v>
      </c>
    </row>
    <row r="13" spans="1:3">
      <c r="A13" s="4" t="s">
        <v>67</v>
      </c>
      <c r="B13" s="6" t="n">
        <v>-973829</v>
      </c>
      <c r="C13" s="6" t="n">
        <v>-1121160</v>
      </c>
    </row>
    <row r="14" spans="1:3">
      <c r="A14" s="4" t="s">
        <v>68</v>
      </c>
      <c r="B14" s="5" t="n">
        <v>0</v>
      </c>
      <c r="C14" s="5" t="n">
        <v>0</v>
      </c>
    </row>
    <row r="15" spans="1:3">
      <c r="A15" s="4" t="s">
        <v>69</v>
      </c>
      <c r="B15" s="6" t="n">
        <v>-973829</v>
      </c>
      <c r="C15" s="6" t="n">
        <v>-1121160</v>
      </c>
    </row>
    <row r="16" spans="1:3">
      <c r="A16" s="3" t="s">
        <v>70</v>
      </c>
    </row>
    <row r="17" spans="1:3">
      <c r="A17" s="4" t="s">
        <v>71</v>
      </c>
      <c r="B17" s="7" t="n">
        <v>-0.04</v>
      </c>
      <c r="C17" s="7" t="n">
        <v>-0.05</v>
      </c>
    </row>
    <row r="18" spans="1:3">
      <c r="A18" s="4" t="s">
        <v>72</v>
      </c>
      <c r="B18" s="5" t="n">
        <v>22012562</v>
      </c>
      <c r="C18" s="5" t="n">
        <v>220125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1"/>
    <col customWidth="1" max="2" min="2" width="20"/>
    <col customWidth="1" max="3" min="3" width="21"/>
    <col customWidth="1" max="4" min="4" width="37"/>
    <col customWidth="1" max="5" min="5" width="27"/>
    <col customWidth="1" max="6" min="6" width="20"/>
    <col customWidth="1" max="7" min="7" width="37"/>
  </cols>
  <sheetData>
    <row r="1" spans="1:7">
      <c r="A1" s="1" t="s">
        <v>73</v>
      </c>
      <c r="B1" s="2" t="s">
        <v>74</v>
      </c>
      <c r="C1" s="2" t="s">
        <v>75</v>
      </c>
      <c r="D1" s="2" t="s">
        <v>76</v>
      </c>
      <c r="E1" s="2" t="s">
        <v>77</v>
      </c>
      <c r="F1" s="2" t="s">
        <v>78</v>
      </c>
      <c r="G1" s="2" t="s">
        <v>79</v>
      </c>
    </row>
    <row r="2" spans="1:7">
      <c r="A2" s="4" t="s">
        <v>80</v>
      </c>
      <c r="B2" s="5" t="n">
        <v>22021562</v>
      </c>
      <c r="C2" s="5" t="n">
        <v>220</v>
      </c>
      <c r="D2" s="5" t="n">
        <v>-270000</v>
      </c>
      <c r="E2" s="5" t="n">
        <v>30312082</v>
      </c>
      <c r="F2" s="5" t="n">
        <v>-28670530</v>
      </c>
      <c r="G2" s="5" t="n">
        <v>1371772</v>
      </c>
    </row>
    <row r="3" spans="1:7">
      <c r="A3" s="4" t="s">
        <v>81</v>
      </c>
      <c r="B3" s="4" t="s">
        <v>82</v>
      </c>
      <c r="C3" s="4" t="s">
        <v>82</v>
      </c>
      <c r="D3" s="5" t="n">
        <v>170000</v>
      </c>
      <c r="E3" s="4" t="s">
        <v>82</v>
      </c>
      <c r="F3" s="4" t="s">
        <v>82</v>
      </c>
      <c r="G3" s="5" t="n">
        <v>170000</v>
      </c>
    </row>
    <row r="4" spans="1:7">
      <c r="A4" s="4" t="s">
        <v>83</v>
      </c>
      <c r="B4" s="4" t="s">
        <v>82</v>
      </c>
      <c r="C4" s="4" t="s">
        <v>82</v>
      </c>
      <c r="D4" s="4" t="s">
        <v>82</v>
      </c>
      <c r="E4" s="5" t="n">
        <v>458463</v>
      </c>
      <c r="F4" s="4" t="s">
        <v>82</v>
      </c>
      <c r="G4" s="5" t="n">
        <v>458463</v>
      </c>
    </row>
    <row r="5" spans="1:7">
      <c r="A5" s="4" t="s">
        <v>84</v>
      </c>
      <c r="B5" s="4" t="s">
        <v>82</v>
      </c>
      <c r="C5" s="4" t="s">
        <v>82</v>
      </c>
      <c r="D5" s="4" t="s">
        <v>82</v>
      </c>
      <c r="E5" s="4" t="s">
        <v>82</v>
      </c>
      <c r="F5" s="5" t="n">
        <v>-1121160</v>
      </c>
      <c r="G5" s="5" t="n">
        <v>-1121160</v>
      </c>
    </row>
    <row r="6" spans="1:7">
      <c r="A6" s="4" t="s">
        <v>85</v>
      </c>
      <c r="B6" s="5" t="n">
        <v>22021562</v>
      </c>
      <c r="C6" s="5" t="n">
        <v>220</v>
      </c>
      <c r="D6" s="5" t="n">
        <v>-100000</v>
      </c>
      <c r="E6" s="5" t="n">
        <v>30770545</v>
      </c>
      <c r="F6" s="5" t="n">
        <v>-29791690</v>
      </c>
      <c r="G6" s="5" t="n">
        <v>879075</v>
      </c>
    </row>
    <row r="7" spans="1:7">
      <c r="A7" s="4" t="s">
        <v>81</v>
      </c>
      <c r="B7" s="4" t="s">
        <v>82</v>
      </c>
      <c r="C7" s="4" t="s">
        <v>82</v>
      </c>
      <c r="D7" s="5" t="n">
        <v>100000</v>
      </c>
      <c r="E7" s="4" t="s">
        <v>82</v>
      </c>
      <c r="F7" s="4" t="s">
        <v>82</v>
      </c>
      <c r="G7" s="5" t="n">
        <v>100000</v>
      </c>
    </row>
    <row r="8" spans="1:7">
      <c r="A8" s="4" t="s">
        <v>83</v>
      </c>
      <c r="B8" s="4" t="s">
        <v>82</v>
      </c>
      <c r="C8" s="4" t="s">
        <v>82</v>
      </c>
      <c r="D8" s="4" t="s">
        <v>82</v>
      </c>
      <c r="E8" s="5" t="n">
        <v>401298</v>
      </c>
      <c r="F8" s="4" t="s">
        <v>82</v>
      </c>
      <c r="G8" s="5" t="n">
        <v>401298</v>
      </c>
    </row>
    <row r="9" spans="1:7">
      <c r="A9" s="4" t="s">
        <v>84</v>
      </c>
      <c r="B9" s="4" t="s">
        <v>82</v>
      </c>
      <c r="C9" s="4" t="s">
        <v>82</v>
      </c>
      <c r="D9" s="4" t="s">
        <v>82</v>
      </c>
      <c r="E9" s="4" t="s">
        <v>82</v>
      </c>
      <c r="F9" s="5" t="n">
        <v>-973829</v>
      </c>
      <c r="G9" s="5" t="n">
        <v>-973829</v>
      </c>
    </row>
    <row r="10" spans="1:7">
      <c r="A10" s="4" t="s">
        <v>86</v>
      </c>
      <c r="B10" s="5" t="n">
        <v>22012562</v>
      </c>
      <c r="C10" s="5" t="n">
        <v>220</v>
      </c>
      <c r="D10" s="5" t="n">
        <v>0</v>
      </c>
      <c r="E10" s="5" t="n">
        <v>31171843</v>
      </c>
      <c r="F10" s="5" t="n">
        <v>-30765519</v>
      </c>
      <c r="G10" s="5" t="n">
        <v>4065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87</v>
      </c>
      <c r="B1" s="2" t="s">
        <v>1</v>
      </c>
    </row>
    <row r="2" spans="1:3">
      <c r="B2" s="2" t="s">
        <v>88</v>
      </c>
      <c r="C2" s="2" t="s">
        <v>89</v>
      </c>
    </row>
    <row r="3" spans="1:3">
      <c r="A3" s="3" t="s">
        <v>90</v>
      </c>
    </row>
    <row r="4" spans="1:3">
      <c r="A4" s="4" t="s">
        <v>69</v>
      </c>
      <c r="B4" s="5" t="n">
        <v>-973829</v>
      </c>
      <c r="C4" s="5" t="n">
        <v>-1121160</v>
      </c>
    </row>
    <row r="5" spans="1:3">
      <c r="A5" s="3" t="s">
        <v>91</v>
      </c>
    </row>
    <row r="6" spans="1:3">
      <c r="A6" s="4" t="s">
        <v>83</v>
      </c>
      <c r="B6" s="5" t="n">
        <v>401298</v>
      </c>
      <c r="C6" s="5" t="n">
        <v>458463</v>
      </c>
    </row>
    <row r="7" spans="1:3">
      <c r="A7" s="4" t="s">
        <v>92</v>
      </c>
      <c r="B7" s="5" t="n">
        <v>100000</v>
      </c>
      <c r="C7" s="5" t="n">
        <v>0</v>
      </c>
    </row>
    <row r="8" spans="1:3">
      <c r="A8" s="3" t="s">
        <v>93</v>
      </c>
    </row>
    <row r="9" spans="1:3">
      <c r="A9" s="4" t="s">
        <v>94</v>
      </c>
      <c r="B9" s="6" t="n">
        <v>0</v>
      </c>
      <c r="C9" s="6" t="n">
        <v>-3500</v>
      </c>
    </row>
    <row r="10" spans="1:3">
      <c r="A10" s="4" t="s">
        <v>95</v>
      </c>
      <c r="B10" s="5" t="n">
        <v>-62816</v>
      </c>
      <c r="C10" s="5" t="n">
        <v>0</v>
      </c>
    </row>
    <row r="11" spans="1:3">
      <c r="A11" s="4" t="s">
        <v>96</v>
      </c>
      <c r="B11" s="5" t="n">
        <v>-52316</v>
      </c>
      <c r="C11" s="5" t="n">
        <v>0</v>
      </c>
    </row>
    <row r="12" spans="1:3">
      <c r="A12" s="4" t="s">
        <v>97</v>
      </c>
      <c r="B12" s="6" t="n">
        <v>-587663</v>
      </c>
      <c r="C12" s="6" t="n">
        <v>-666197</v>
      </c>
    </row>
    <row r="13" spans="1:3">
      <c r="A13" s="3" t="s">
        <v>98</v>
      </c>
    </row>
    <row r="14" spans="1:3">
      <c r="A14" s="4" t="s">
        <v>99</v>
      </c>
      <c r="B14" s="5" t="n">
        <v>0</v>
      </c>
      <c r="C14" s="5" t="n">
        <v>170000</v>
      </c>
    </row>
    <row r="15" spans="1:3">
      <c r="A15" s="4" t="s">
        <v>100</v>
      </c>
      <c r="B15" s="6" t="n">
        <v>0</v>
      </c>
      <c r="C15" s="6" t="n">
        <v>170000</v>
      </c>
    </row>
    <row r="16" spans="1:3">
      <c r="A16" s="4" t="s">
        <v>101</v>
      </c>
      <c r="B16" s="6" t="n">
        <v>-587663</v>
      </c>
      <c r="C16" s="6" t="n">
        <v>-496197</v>
      </c>
    </row>
    <row r="17" spans="1:3">
      <c r="A17" s="4" t="s">
        <v>102</v>
      </c>
      <c r="B17" s="5" t="n">
        <v>880639</v>
      </c>
      <c r="C17" s="5" t="n">
        <v>1376836</v>
      </c>
    </row>
    <row r="18" spans="1:3">
      <c r="A18" s="4" t="s">
        <v>103</v>
      </c>
      <c r="B18" s="5" t="n">
        <v>292976</v>
      </c>
      <c r="C18" s="5" t="n">
        <v>8806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1</v>
      </c>
      <c r="B1" s="2" t="s">
        <v>1</v>
      </c>
    </row>
    <row r="2" spans="1:2">
      <c r="B2" s="2" t="s">
        <v>2</v>
      </c>
    </row>
    <row r="3" spans="1:2">
      <c r="A3" s="3" t="s">
        <v>105</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30:25Z</dcterms:created>
  <dcterms:modified xmlns:dcterms="http://purl.org/dc/terms/" xmlns:xsi="http://www.w3.org/2001/XMLSchema-instance" xsi:type="dcterms:W3CDTF">2017-03-31T16:30:25Z</dcterms:modified>
</cp:coreProperties>
</file>